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Jun. 30, 2023 $ / shares shares</t>
        </is>
      </c>
    </row>
    <row r="3">
      <c r="A3" s="3" t="inlineStr">
        <is>
          <t>Cover [Abstract]</t>
        </is>
      </c>
      <c r="B3" s="4" t="inlineStr">
        <is>
          <t xml:space="preserve"> </t>
        </is>
      </c>
    </row>
    <row r="4">
      <c r="A4" s="4" t="inlineStr">
        <is>
          <t>Entity Central Index Key</t>
        </is>
      </c>
      <c r="B4" s="4" t="inlineStr">
        <is>
          <t>0001275617</t>
        </is>
      </c>
    </row>
    <row r="5">
      <c r="A5" s="4" t="inlineStr">
        <is>
          <t>Amendment Flag</t>
        </is>
      </c>
      <c r="B5" s="4" t="inlineStr">
        <is>
          <t>false</t>
        </is>
      </c>
    </row>
    <row r="6">
      <c r="A6" s="4" t="inlineStr">
        <is>
          <t>Document Type</t>
        </is>
      </c>
      <c r="B6" s="4" t="inlineStr">
        <is>
          <t>N-CSRS</t>
        </is>
      </c>
    </row>
    <row r="7">
      <c r="A7" s="4" t="inlineStr">
        <is>
          <t>Entity Registrant Name</t>
        </is>
      </c>
      <c r="B7" s="4" t="inlineStr">
        <is>
          <t>COHEN &amp; STEERS INFRASTRUCTURE FUND INC</t>
        </is>
      </c>
    </row>
    <row r="8">
      <c r="A8" s="3" t="inlineStr">
        <is>
          <t>General Description of Registrant [Abstract]</t>
        </is>
      </c>
      <c r="B8" s="4" t="inlineStr">
        <is>
          <t xml:space="preserve"> </t>
        </is>
      </c>
    </row>
    <row r="9">
      <c r="A9" s="4" t="inlineStr">
        <is>
          <t>Investment Objectives and Practices [Text Block]</t>
        </is>
      </c>
      <c r="B9" s="4" t="inlineStr">
        <is>
          <t>The Fund’s investment objective is total return with emphasis on income.</t>
        </is>
      </c>
    </row>
    <row r="10">
      <c r="A10" s="4" t="inlineStr">
        <is>
          <t>Risk Factors [Table Text Block]</t>
        </is>
      </c>
      <c r="B10" s="4" t="inlineStr">
        <is>
          <t xml:space="preserve">Note 8. Other Risks Market Price Discount from Net Asset Value Risk: Common Stock Risk. Infrastructure Companies Risk: Infrastructure companies may also be affected by or subject to high interest costs in connection with capital construction and improvement programs; difficulty in raising capital in adequate amounts on reasonable terms in periods of high inflation and unsettled capital markets; inexperience with and potential losses resulting from a developing deregulatory environment; costs associated with compliance with and changes in environmental and other regulations; regulation by various government authorities; government regulation of rates charged to customers; service interruption due to environmental, operational or other mishaps; the imposition of special tariffs and changes in tax laws, regulatory policies and accounting standards; technological innovations that may render existing plants, equipment or products obsolete; and general changes in market sentiment towards infrastructure and utilities assets. Foreign Currency and Currency Hedging Risk: If the Fund were to utilize derivatives for the purpose of hedging foreign currency risks, it would be subject to risks different from, and possibly greater than, the risks associated with investing directly in traditional securities. Among the risks presented are counterparty risk, financial leverage risk, liquidity risk, OTC trading risk and tracking risk. The use of derivatives can lead to losses because of adverse movements in the price or value of the underlying asset, index or rate, which may be magnified by certain features of the derivatives. Foreign (Non‑U.S.) and Emerging Market Securities Risk: Securities of companies in emerging markets may be more volatile than those of companies in more developed markets. Emerging market countries generally have less developed markets and economies and, in some countries, less mature governments and governmental institutions. Political developments in foreign countries or the United States may at times subject such countries to sanctions from the U.S. government, foreign governments and/or international institutions that could negatively affect a Fund’s investments in issuers located in, doing business in or with assets in such countries. Investing in securities of companies in emerging markets may entail special risks relating to potential economic, political or social instability and the risks of expropriation, nationalization, confiscation, trade sanctions or embargoes or the imposition of restrictions on foreign investment, the lack of hedging instruments, and repatriation of capital invested. The securities and real estate markets of some emerging market countries have in the past experienced substantial market disruptions and may do so in the future. The economies of many emerging market countries may be heavily dependent on international trade and have thus been, and may continue to be, adversely affected by trade barriers, foreign exchange controls and other protectionist measures imposed or negotiated by the countries with which they wish to trade. Master Limited Partnership Risk: Leverage Risk: Preferred Securities Risk: interest rates. The Fund may be subject to a greater risk of rising interest rates than would normally be the case in an environment of low interest rates and the effect of potential government fiscal policy initiatives and resulting market reaction to those initiatives. In addition, an issuer may be permitted to defer or omit distributions. Preferred securities are also generally subordinated to bonds and other debt instruments in a company’s capital structure. During periods of declining interest rates, an issuer may be able to exercise an option to redeem (call) its issue at par earlier than scheduled, and the Fund may be forced to reinvest in lower yielding securities. Certain preferred securities may be substantially less liquid than many other securities, such as common stocks. Generally, preferred security holders have no voting rights with respect to the issuing company unless certain events occur. Certain preferred securities may give the issuers special redemption rights allowing the securities to be redeemed prior to a specified date if certain events occur, such as changes to tax or securities laws. Credit and Below-Investment-Grade Securities Risk: Geopolitical Risk: Although the long-term economic fallout of COVID‑19 is difficult to predict, it has contributed to, and may continue to contribute to, market volatility, inflation and systemic economic weakness. COVID‑19 and efforts to contain its spread may also exacerbate other pre‑existing political, social, economic, market and financial risks. In addition, the U.S. government and other central banks across Europe, Asia, and elsewhere announced and/or adopted economic relief packages in response to COVID‑19. The end of any such program could cause market downturns, disruptions and volatility, particularly if markets view the ending as premature. The U.S. federal government ended the COVID‑19 public health emergency declaration on May 11, 2023; however, the effects of the COVID‑19 pandemic are expected to continue and the risk that new variants of COVID‑19 may emerge remains. Therefore the economic outlook, particularly for certain industries and businesses, remains inherently uncertain. On January 31, 2020, the United Kingdom (UK) withdrew from the European Union (EU) (referred to as Brexit), commencing a transition period that ended on December 31, 2020. The EU‑UK Trade and Cooperation Agreement, a bilateral trade and cooperation deal governing the future relationship between the UK and the EU (TCA), provisionally went into effect on January 1, 2021, and entered into force officially on May 1, 2021, but critical aspects of the relationship remain unresolved and subject to further negotiation and agreement. Brexit has resulted in volatility in European and global markets and could have negative long-term impacts on financial markets in the UK and throughout Europe. There is still considerable uncertainty relating to the potential consequences of the exit, how the negotiations for new trade agreements will be conducted, and whether the UK’s exit will increase the likelihood of other countries also departing the EU. During this period of uncertainty, the negative impact on the UK, European and broader global economies, could be significant, potentially resulting in increased market volatility and illiquidity, political, economic, and legal uncertainty, and lower economic growth for companies that rely significantly on Europe for their business activities and revenues. On February 24, 2022, Russia launched a large-scale invasion of Ukraine significantly amplifying already existing geopolitical tensions. The United States and many other countries have instituted various economic sanctions against Russia, Russian individuals and entities and Belarus. The extent and duration of the military action, sanctions imposed and other punitive actions taken (including any Russian retaliatory responses to such sanctions and actions), and resulting disruptions in Europe and globally cannot be predicted, but could be significant and have a severe adverse effect on the global economy, securities markets and commodities markets globally, including through global supply chain disruptions, increased inflationary pressures and reduced economic activity. To the extent the Fund has exposure to the energy sector, the Fund may be especially susceptible to these risks. Furthermore, in March 2023, the shut-down of certain financial institutions raised economic concerns over disruption in the U.S. banking system. There can be no certainty that the actions taken by the U.S. government to strengthen public confidence in the U.S. banking system will be effective in mitigating the effects of financial institution failures on the economy and restoring public confidence in the U.S. banking system. These disruptions may also make it difficult to value the Fund’s portfolio investments and cause certain of the Fund’s investments to become illiquid. The strengthening or weakening of the U.S. dollar relative to other currencies may, among other things, adversely affect the Fund’s investments denominated in non‑U.S. dollar currencies. It is difficult to predict when similar events affecting the U.S. or global financial markets may occur, the effects that such events may have, and the duration of those effects. Regulatory Risk: registered investment companies, which could affect the nature and extent of instruments used by the Fund. While the full extent of all of these regulations is still unclear, these regulations and actions may adversely affect both the Fund and the instruments in which the Fund invests and its ability to execute its investment strategy. For example, climate change regulation (such as decarbonization legislation, other mandatory controls to reduce emissions of greenhouse gases, or related disclosure requirements) could significantly affect the Fund or its investments by, among other things, increasing compliance costs or underlying companies’ operating costs and capital expenditures. Similarly, regulatory developments in other countries may have an unpredictable and adverse impact on the Fund. LIBOR Risk: In March 2022, the U.S. federal government enacted the Adjustable Interest Rate (LIBOR) Act (the LIBOR Act) to establish a process for replacing LIBOR in certain existing contracts that do not already provide for the use of a clearly defined and practicable replacement benchmark rate as described in the LIBOR Act. Generally, for contracts that do not contain clear and practicable fallback provisions as described in the LIBOR Act, a benchmark replacement recommended by the Federal Reserve Board will effectively replace the U.S. dollar LIBOR benchmark after June 30, 2023. The recommended benchmark replacement will be based on SOFR, which is published by the Federal Reserve Bank of New York, and will include certain spread adjustments and benchmark replacement conforming changes. On December 16, 2022, the Federal Reserve Board adopted a final rule that implements the LIBOR Act. The final rule restates safe harbor protections contained in the LIBOR Act for selection or use of the replacement benchmark rate selected by the Federal Reserve Board. Consistent with the LIBOR Act, the final rule is also intended to ensure that LIBOR contracts adopting a benchmark rate selected by the Federal Reserve Board will not be interrupted or terminated following LIBOR’s replacement. The transition away from LIBOR may lead to increased volatility and illiquidity in markets that are tied to LIBOR, reduced values of, inaccurate valuations of, and miscalculations of payment amounts for LIBOR-related investments or investments in issuers that utilize LIBOR, increased difficulty in borrowing or refinancing and reduced effectiveness of hedging strategies, adversely affecting the Fund’s performance or NAV. In addition, any alternative reference rate may be a less effective substitute resulting in prolonged adverse market conditions for the Fund. </t>
        </is>
      </c>
    </row>
    <row r="11">
      <c r="A11" s="4" t="inlineStr">
        <is>
          <t>Share Price | $ / shares</t>
        </is>
      </c>
      <c r="B11" s="5" t="n">
        <v>23.62</v>
      </c>
    </row>
    <row r="12">
      <c r="A12" s="4" t="inlineStr">
        <is>
          <t>NAV Per Share | $ / shares</t>
        </is>
      </c>
      <c r="B12" s="5" t="n">
        <v>23.34</v>
      </c>
    </row>
    <row r="13">
      <c r="A13" s="4" t="inlineStr">
        <is>
          <t>Latest Premium (Discount) to NAV [Percent]</t>
        </is>
      </c>
      <c r="B13" s="6" t="n">
        <v>0.012</v>
      </c>
    </row>
    <row r="14">
      <c r="A14" s="3" t="inlineStr">
        <is>
          <t>Capital Stock, Long-Term Debt, and Other Securities [Abstract]</t>
        </is>
      </c>
      <c r="B14" s="4" t="inlineStr">
        <is>
          <t xml:space="preserve"> </t>
        </is>
      </c>
    </row>
    <row r="15">
      <c r="A15" s="4" t="inlineStr">
        <is>
          <t>Outstanding Security, Authorized [Shares] | shares</t>
        </is>
      </c>
      <c r="B15" s="7" t="n">
        <v>2245726801</v>
      </c>
    </row>
    <row r="16">
      <c r="A16" s="4" t="inlineStr">
        <is>
          <t>Outstanding Security, Held [Shares] | shares</t>
        </is>
      </c>
      <c r="B16" s="7" t="n">
        <v>96203670</v>
      </c>
    </row>
    <row r="17">
      <c r="A17" s="4" t="inlineStr">
        <is>
          <t>Market Price Discount from Net Asset Value Risk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 xml:space="preserve">Market Price Discount from Net Asset Value Risk: </t>
        </is>
      </c>
    </row>
    <row r="20">
      <c r="A20" s="4" t="inlineStr">
        <is>
          <t>Common Stock Risk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 xml:space="preserve">Common Stock Risk. </t>
        </is>
      </c>
    </row>
    <row r="23">
      <c r="A23" s="4" t="inlineStr">
        <is>
          <t>Infrastructure Companies Risk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 xml:space="preserve">Infrastructure Companies Risk: Infrastructure companies may also be affected by or subject to high interest costs in connection with capital construction and improvement programs; difficulty in raising capital in adequate amounts on reasonable terms in periods of high inflation and unsettled capital markets; inexperience with and potential losses resulting from a developing deregulatory environment; costs associated with compliance with and changes in environmental and other regulations; regulation by various government authorities; government regulation of rates charged to customers; service interruption due to environmental, operational or other mishaps; the imposition of special tariffs and changes in tax laws, regulatory policies and accounting standards; technological innovations that may render existing plants, equipment or products obsolete; and general changes in market sentiment towards infrastructure and utilities assets. </t>
        </is>
      </c>
    </row>
    <row r="26">
      <c r="A26" s="4" t="inlineStr">
        <is>
          <t>Foreign Currency and Currency Hedging Risk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 xml:space="preserve">Foreign Currency and Currency Hedging Risk: If the Fund were to utilize derivatives for the purpose of hedging foreign currency risks, it would be subject to risks different from, and possibly greater than, the risks associated with investing directly in traditional securities. Among the risks presented are counterparty risk, financial leverage risk, liquidity risk, OTC trading risk and tracking risk. The use of derivatives can lead to losses because of adverse movements in the price or value of the underlying asset, index or rate, which may be magnified by certain features of the derivatives. </t>
        </is>
      </c>
    </row>
    <row r="29">
      <c r="A29" s="4" t="inlineStr">
        <is>
          <t>Foreign Non US and Emerging Market Securities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 xml:space="preserve">Foreign (Non‑U.S.) and Emerging Market Securities Risk: Securities of companies in emerging markets may be more volatile than those of companies in more developed markets. Emerging market countries generally have less developed markets and economies and, in some countries, less mature governments and governmental institutions. Political developments in foreign countries or the United States may at times subject such countries to sanctions from the U.S. government, foreign governments and/or international institutions that could negatively affect a Fund’s investments in issuers located in, doing business in or with assets in such countries. Investing in securities of companies in emerging markets may entail special risks relating to potential economic, political or social instability and the risks of expropriation, nationalization, confiscation, trade sanctions or embargoes or the imposition of restrictions on foreign investment, the lack of hedging instruments, and repatriation of capital invested. The securities and real estate markets of some emerging market countries have in the past experienced substantial market disruptions and may do so in the future. The economies of many emerging market countries may be heavily dependent on international trade and have thus been, and may continue to be, adversely affected by trade barriers, foreign exchange controls and other protectionist measures imposed or negotiated by the countries with which they wish to trade. </t>
        </is>
      </c>
    </row>
    <row r="32">
      <c r="A32" s="4" t="inlineStr">
        <is>
          <t>Master Limited Partnership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 xml:space="preserve">Master Limited Partnership Risk: </t>
        </is>
      </c>
    </row>
    <row r="35">
      <c r="A35" s="4" t="inlineStr">
        <is>
          <t>Leverage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 xml:space="preserve">Leverage Risk: </t>
        </is>
      </c>
    </row>
    <row r="38">
      <c r="A38" s="4" t="inlineStr">
        <is>
          <t>Preferred Securities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 xml:space="preserve">Preferred Securities Risk: interest rates. The Fund may be subject to a greater risk of rising interest rates than would normally be the case in an environment of low interest rates and the effect of potential government fiscal policy initiatives and resulting market reaction to those initiatives. In addition, an issuer may be permitted to defer or omit distributions. Preferred securities are also generally subordinated to bonds and other debt instruments in a company’s capital structure. During periods of declining interest rates, an issuer may be able to exercise an option to redeem (call) its issue at par earlier than scheduled, and the Fund may be forced to reinvest in lower yielding securities. Certain preferred securities may be substantially less liquid than many other securities, such as common stocks. Generally, preferred security holders have no voting rights with respect to the issuing company unless certain events occur. Certain preferred securities may give the issuers special redemption rights allowing the securities to be redeemed prior to a specified date if certain events occur, such as changes to tax or securities laws. </t>
        </is>
      </c>
    </row>
    <row r="41">
      <c r="A41" s="4" t="inlineStr">
        <is>
          <t>Credit and Below Investment Grade Securities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 xml:space="preserve">Credit and Below-Investment-Grade Securities Risk: </t>
        </is>
      </c>
    </row>
    <row r="44">
      <c r="A44" s="4" t="inlineStr">
        <is>
          <t>Geopolitical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 xml:space="preserve">Geopolitical Risk: Although the long-term economic fallout of COVID‑19 is difficult to predict, it has contributed to, and may continue to contribute to, market volatility, inflation and systemic economic weakness. COVID‑19 and efforts to contain its spread may also exacerbate other pre‑existing political, social, economic, market and financial risks. In addition, the U.S. government and other central banks across Europe, Asia, and elsewhere announced and/or adopted economic relief packages in response to COVID‑19. The end of any such program could cause market downturns, disruptions and volatility, particularly if markets view the ending as premature. The U.S. federal government ended the COVID‑19 public health emergency declaration on May 11, 2023; however, the effects of the COVID‑19 pandemic are expected to continue and the risk that new variants of COVID‑19 may emerge remains. Therefore the economic outlook, particularly for certain industries and businesses, remains inherently uncertain. On January 31, 2020, the United Kingdom (UK) withdrew from the European Union (EU) (referred to as Brexit), commencing a transition period that ended on December 31, 2020. The EU‑UK Trade and Cooperation Agreement, a bilateral trade and cooperation deal governing the future relationship between the UK and the EU (TCA), provisionally went into effect on January 1, 2021, and entered into force officially on May 1, 2021, but critical aspects of the relationship remain unresolved and subject to further negotiation and agreement. Brexit has resulted in volatility in European and global markets and could have negative long-term impacts on financial markets in the UK and throughout Europe. There is still considerable uncertainty relating to the potential consequences of the exit, how the negotiations for new trade agreements will be conducted, and whether the UK’s exit will increase the likelihood of other countries also departing the EU. During this period of uncertainty, the negative impact on the UK, European and broader global economies, could be significant, potentially resulting in increased market volatility and illiquidity, political, economic, and legal uncertainty, and lower economic growth for companies that rely significantly on Europe for their business activities and revenues. On February 24, 2022, Russia launched a large-scale invasion of Ukraine significantly amplifying already existing geopolitical tensions. The United States and many other countries have instituted various economic sanctions against Russia, Russian individuals and entities and Belarus. The extent and duration of the military action, sanctions imposed and other punitive actions taken (including any Russian retaliatory responses to such sanctions and actions), and resulting disruptions in Europe and globally cannot be predicted, but could be significant and have a severe adverse effect on the global economy, securities markets and commodities markets globally, including through global supply chain disruptions, increased inflationary pressures and reduced economic activity. To the extent the Fund has exposure to the energy sector, the Fund may be especially susceptible to these risks. Furthermore, in March 2023, the shut-down of certain financial institutions raised economic concerns over disruption in the U.S. banking system. There can be no certainty that the actions taken by the U.S. government to strengthen public confidence in the U.S. banking system will be effective in mitigating the effects of financial institution failures on the economy and restoring public confidence in the U.S. banking system. These disruptions may also make it difficult to value the Fund’s portfolio investments and cause certain of the Fund’s investments to become illiquid. The strengthening or weakening of the U.S. dollar relative to other currencies may, among other things, adversely affect the Fund’s investments denominated in non‑U.S. dollar currencies. It is difficult to predict when similar events affecting the U.S. or global financial markets may occur, the effects that such events may have, and the duration of those effects. </t>
        </is>
      </c>
    </row>
    <row r="47">
      <c r="A47" s="4" t="inlineStr">
        <is>
          <t>Regulatory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 xml:space="preserve">Regulatory Risk: registered investment companies, which could affect the nature and extent of instruments used by the Fund. While the full extent of all of these regulations is still unclear, these regulations and actions may adversely affect both the Fund and the instruments in which the Fund invests and its ability to execute its investment strategy. For example, climate change regulation (such as decarbonization legislation, other mandatory controls to reduce emissions of greenhouse gases, or related disclosure requirements) could significantly affect the Fund or its investments by, among other things, increasing compliance costs or underlying companies’ operating costs and capital expenditures. Similarly, regulatory developments in other countries may have an unpredictable and adverse impact on the Fund. </t>
        </is>
      </c>
    </row>
    <row r="50">
      <c r="A50" s="4" t="inlineStr">
        <is>
          <t>LIBOR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 xml:space="preserve">LIBOR Risk: In March 2022, the U.S. federal government enacted the Adjustable Interest Rate (LIBOR) Act (the LIBOR Act) to establish a process for replacing LIBOR in certain existing contracts that do not already provide for the use of a clearly defined and practicable replacement benchmark rate as described in the LIBOR Act. Generally, for contracts that do not contain clear and practicable fallback provisions as described in the LIBOR Act, a benchmark replacement recommended by the Federal Reserve Board will effectively replace the U.S. dollar LIBOR benchmark after June 30, 2023. The recommended benchmark replacement will be based on SOFR, which is published by the Federal Reserve Bank of New York, and will include certain spread adjustments and benchmark replacement conforming changes. On December 16, 2022, the Federal Reserve Board adopted a final rule that implements the LIBOR Act. The final rule restates safe harbor protections contained in the LIBOR Act for selection or use of the replacement benchmark rate selected by the Federal Reserve Board. Consistent with the LIBOR Act, the final rule is also intended to ensure that LIBOR contracts adopting a benchmark rate selected by the Federal Reserve Board will not be interrupted or terminated following LIBOR’s replacement. The transition away from LIBOR may lead to increased volatility and illiquidity in markets that are tied to LIBOR, reduced values of, inaccurate valuations of, and miscalculations of payment amounts for LIBOR-related investments or investments in issuers that utilize LIBOR, increased difficulty in borrowing or refinancing and reduced effectiveness of hedging strategies, adversely affecting the Fund’s performance or NAV. In addition, any alternative reference rate may be a less effective substitute resulting in prolonged adverse market conditions for the Fu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1T15:57:51Z</dcterms:created>
  <dcterms:modified xmlns:dcterms="http://purl.org/dc/terms/" xmlns:xsi="http://www.w3.org/2001/XMLSchema-instance" xsi:type="dcterms:W3CDTF">2023-09-01T15:57:51Z</dcterms:modified>
</cp:coreProperties>
</file>